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May 4,
		2016</t>
  </si>
  <si>
    <t>Document Effective Date</t>
  </si>
  <si>
    <t>dei_DocumentEffectiveDate</t>
  </si>
  <si>
    <t>Prospectus Date</t>
  </si>
  <si>
    <t>rr_ProspectusDate</t>
  </si>
  <si>
    <t>Feb. 1,
		2016</t>
  </si>
  <si>
    <t>Feb. 01, 2016</t>
  </si>
  <si>
    <t>MASSMUTUAL SELECT FUNDS Supplement dated May 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fourth sentence in the first paragraph found on page 33 for the MassMutual Select Large Cap Value Fund Principal Investment Strategies Investments, Risks, and Performance The subadvisers currently define large-cap companies as those whose market capitalizations at the time of purchase are within the market capitalization range of companies included in the Russell 1000 ® Effective immediately, the following information replaces the fourth sentence in the first paragraph found on page 37 for the MM S&amp;P 500 ® Principal Investment Strategies Investments, Risks, and Performance As of December 31, 2015, the market capitalization range of companies included in the Index was $1.76 billion to $587.22 billion. Effective immediately, the following information replaces the third sentence in the first paragraph found on page 95 for the MM MSCI EAFE ® Principal Investment Strategies Investments, Risks, and Performance As of December 31, 2015, the market capitalization range of companies included in the Index was $1.62 billion to $237.46 billion, and the Index consisted of the following 21 developed market country indices: Australia, Austria, Belgium, Denmark, Finland, France, Germany, Hong Kong, Ireland, Israel, Italy, Japan, the Netherlands, New Zealand, Norway, Portugal, Singapore, Spain, Sweden, Switzerland, and the United Kingdom. PLEASE RETAIN THIS SUPPLEMENT FOR FUTURE REFERENCE</t>
  </si>
  <si>
    <t>Supplement [Text Block]</t>
  </si>
  <si>
    <t>mmsf_SupplementTextBlock</t>
  </si>
  <si>
    <t>MassMutual Select Large Cap Value Fund</t>
  </si>
  <si>
    <t>MASSMUTUAL SELECT FUNDS Supplement dated May 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fourth sentence in the first paragraph found on page 33 for the MassMutual Select Large Cap Value Fund Principal Investment Strategies Investments, Risks, and Performance The subadvisers currently define large-cap companies as those whose market capitalizations at the time of purchase are within the market capitalization range of companies included in the Russell 1000 ® PLEASE RETAIN THIS SUPPLEMENT FOR FUTURE REFERENCE</t>
  </si>
  <si>
    <t>MM S&amp;P 500 Index Fund</t>
  </si>
  <si>
    <t>MASSMUTUAL SELECT FUNDS Supplement dated May 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fourth sentence in the first paragraph found on page 37 for the MM S&amp;P 500 ® Principal Investment Strategies Investments, Risks, and Performance As of December 31, 2015, the market capitalization range of companies included in the Index was $1.76 billion to $587.22 billion. PLEASE RETAIN THIS SUPPLEMENT FOR FUTURE REFERENCE</t>
  </si>
  <si>
    <t>MM MSCI EAFE International Index Fund</t>
  </si>
  <si>
    <t>MASSMUTUAL SELECT FUNDS Supplement dated May 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third sentence in the first paragraph found on page 95 for the MM MSCI EAFE ® Principal Investment Strategies Investments, Risks, and Performance As of December 31, 2015, the market capitalization range of companies included in the Index was $1.62 billion to $237.46 billion, and the Index consisted of the following 21 developed market country indices: Australia, Austria, Belgium, Denmark, Finland, France, Germany, Hong Kong, Ireland, Israel, Italy, Japan, the Netherlands, New Zealand, Norway, Portugal, Singapore, Spain, Sweden, Switzerland, and the United Kingdom. PLEASE RETAIN THIS SUPPLEMENT FOR FUTURE REFERENC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605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4:15:20Z</dcterms:created>
  <dcterms:modified xmlns:dcterms="http://purl.org/dc/terms/" xmlns:xsi="http://www.w3.org/2001/XMLSchema-instance" xsi:type="dcterms:W3CDTF">2016-05-17T14:15:20Z</dcterms:modified>
  <dc:title xmlns:dc="http://purl.org/dc/elements/1.1/">Untitled</dc:title>
  <dc:description xmlns:dc="http://purl.org/dc/elements/1.1/"/>
  <dc:subject xmlns:dc="http://purl.org/dc/elements/1.1/"/>
  <cp:keywords/>
  <cp:category/>
</cp:coreProperties>
</file>